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CW ETF Trust</t>
        </is>
      </c>
    </row>
    <row r="7">
      <c r="A7" s="4" t="inlineStr">
        <is>
          <t>Entity Central Index Key</t>
        </is>
      </c>
      <c r="B7" s="4" t="inlineStr">
        <is>
          <t>00018313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CW ETF Trust</t>
        </is>
      </c>
    </row>
    <row r="7">
      <c r="A7" s="4" t="inlineStr">
        <is>
          <t>Entity Central Index Key</t>
        </is>
      </c>
      <c r="B7" s="4" t="inlineStr">
        <is>
          <t>00018313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5083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CW Flexible Income ETF</t>
        </is>
      </c>
    </row>
    <row r="13">
      <c r="A13" s="4" t="inlineStr">
        <is>
          <t>Trading Symbol</t>
        </is>
      </c>
      <c r="B13" s="4" t="inlineStr">
        <is>
          <t>FLXR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 important information about the TCW Flexible Income ETF for the period ended Octo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tcw.com/Products/ETFs/FLXR/</t>
        </is>
      </c>
    </row>
    <row r="17">
      <c r="A17" s="4" t="inlineStr">
        <is>
          <t>Additional Information Phone Number</t>
        </is>
      </c>
      <c r="B17" s="4" t="inlineStr">
        <is>
          <t>800-FUND-TCW (800-386-3829)</t>
        </is>
      </c>
    </row>
    <row r="18">
      <c r="A18" s="4" t="inlineStr">
        <is>
          <t>Expenses Paid, Amount</t>
        </is>
      </c>
      <c r="B18" s="5" t="n">
        <v>50</v>
      </c>
    </row>
    <row r="19">
      <c r="A19" s="4" t="inlineStr">
        <is>
          <t>Expense Ratio, Percent</t>
        </is>
      </c>
      <c r="B19" s="6" t="n">
        <v>0.0049</v>
      </c>
    </row>
    <row r="20">
      <c r="A20" s="4" t="inlineStr">
        <is>
          <t>Performance Past Does Not Indicate Future [Text]</t>
        </is>
      </c>
      <c r="B20" s="4" t="inlineStr">
        <is>
          <t>&amp;lt;p style="box-sizing: border-box; color: rgb(0, 0, 0); display: block; flex-wrap: nowrap; font-size: 10.6667px; font-weight: 400; grid-area: auto; line-height: 16px; margin: 0px; overflow: visible; text-align: left;"&gt;Past Performance: Performance data represent past performance which does not guarantee future result.&amp;lt;/p&gt;</t>
        </is>
      </c>
    </row>
    <row r="21">
      <c r="A21" s="4" t="inlineStr">
        <is>
          <t>Performance Inception Date</t>
        </is>
      </c>
      <c r="B21" s="4" t="inlineStr">
        <is>
          <t>Nov. 30,  2018</t>
        </is>
      </c>
    </row>
    <row r="22">
      <c r="A22" s="4" t="inlineStr">
        <is>
          <t>AssetsNet</t>
        </is>
      </c>
      <c r="B22" s="5" t="n">
        <v>421871982</v>
      </c>
    </row>
    <row r="23">
      <c r="A23" s="4" t="inlineStr">
        <is>
          <t>Holdings Count | Holding</t>
        </is>
      </c>
      <c r="B23" s="7" t="n">
        <v>922</v>
      </c>
    </row>
    <row r="24">
      <c r="A24" s="4" t="inlineStr">
        <is>
          <t>Advisory Fees Paid, Amount</t>
        </is>
      </c>
      <c r="B24" s="5" t="n">
        <v>713380</v>
      </c>
    </row>
    <row r="25">
      <c r="A25" s="4" t="inlineStr">
        <is>
          <t>InvestmentCompanyPortfolioTurnover</t>
        </is>
      </c>
      <c r="B25" s="8" t="n">
        <v>1.81</v>
      </c>
    </row>
    <row r="26">
      <c r="A26" s="4" t="inlineStr">
        <is>
          <t>Accountant Change Date</t>
        </is>
      </c>
      <c r="B26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U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</row>
    <row r="3">
      <c r="A3" s="4" t="inlineStr">
        <is>
          <t>C0002508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CW Flexible Income ETF (FLXR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</row>
    <row r="6">
      <c r="A6" s="4" t="inlineStr">
        <is>
          <t>Account Value</t>
        </is>
      </c>
      <c r="B6" s="5" t="n">
        <v>14454</v>
      </c>
      <c r="C6" s="5" t="n">
        <v>14718</v>
      </c>
      <c r="D6" s="5" t="n">
        <v>14530</v>
      </c>
      <c r="E6" s="5" t="n">
        <v>14262</v>
      </c>
      <c r="F6" s="5" t="n">
        <v>13891</v>
      </c>
      <c r="G6" s="5" t="n">
        <v>13780</v>
      </c>
      <c r="H6" s="5" t="n">
        <v>13561</v>
      </c>
      <c r="I6" s="5" t="n">
        <v>13785</v>
      </c>
      <c r="J6" s="5" t="n">
        <v>13640</v>
      </c>
      <c r="K6" s="5" t="n">
        <v>13760</v>
      </c>
      <c r="L6" s="5" t="n">
        <v>13695</v>
      </c>
      <c r="M6" s="5" t="n">
        <v>13273</v>
      </c>
      <c r="N6" s="5" t="n">
        <v>12776</v>
      </c>
      <c r="O6" s="5" t="n">
        <v>12904</v>
      </c>
      <c r="P6" s="5" t="n">
        <v>13104</v>
      </c>
      <c r="Q6" s="5" t="n">
        <v>13097</v>
      </c>
      <c r="R6" s="5" t="n">
        <v>12972</v>
      </c>
      <c r="S6" s="5" t="n">
        <v>13002</v>
      </c>
      <c r="T6" s="5" t="n">
        <v>13125</v>
      </c>
      <c r="U6" s="5" t="n">
        <v>13016</v>
      </c>
      <c r="V6" s="5" t="n">
        <v>12737</v>
      </c>
      <c r="W6" s="5" t="n">
        <v>12963</v>
      </c>
      <c r="X6" s="5" t="n">
        <v>12551</v>
      </c>
      <c r="Y6" s="5" t="n">
        <v>12527</v>
      </c>
      <c r="Z6" s="5" t="n">
        <v>12171</v>
      </c>
      <c r="AA6" s="5" t="n">
        <v>12200</v>
      </c>
      <c r="AB6" s="5" t="n">
        <v>12686</v>
      </c>
      <c r="AC6" s="5" t="n">
        <v>12887</v>
      </c>
      <c r="AD6" s="5" t="n">
        <v>12549</v>
      </c>
      <c r="AE6" s="5" t="n">
        <v>12864</v>
      </c>
      <c r="AF6" s="5" t="n">
        <v>12892</v>
      </c>
      <c r="AG6" s="5" t="n">
        <v>13181</v>
      </c>
      <c r="AH6" s="5" t="n">
        <v>13428</v>
      </c>
      <c r="AI6" s="5" t="n">
        <v>13574</v>
      </c>
      <c r="AJ6" s="5" t="n">
        <v>13740</v>
      </c>
      <c r="AK6" s="5" t="n">
        <v>13696</v>
      </c>
      <c r="AL6" s="5" t="n">
        <v>13740</v>
      </c>
      <c r="AM6" s="5" t="n">
        <v>13802</v>
      </c>
      <c r="AN6" s="5" t="n">
        <v>13785</v>
      </c>
      <c r="AO6" s="5" t="n">
        <v>13763</v>
      </c>
      <c r="AP6" s="5" t="n">
        <v>13687</v>
      </c>
      <c r="AQ6" s="5" t="n">
        <v>13640</v>
      </c>
      <c r="AR6" s="5" t="n">
        <v>13593</v>
      </c>
      <c r="AS6" s="5" t="n">
        <v>13457</v>
      </c>
      <c r="AT6" s="5" t="n">
        <v>13508</v>
      </c>
      <c r="AU6" s="5" t="n">
        <v>13523</v>
      </c>
      <c r="AV6" s="5" t="n">
        <v>13440</v>
      </c>
      <c r="AW6" s="5" t="n">
        <v>13345</v>
      </c>
      <c r="AX6" s="5" t="n">
        <v>13116</v>
      </c>
      <c r="AY6" s="5" t="n">
        <v>13084</v>
      </c>
      <c r="AZ6" s="5" t="n">
        <v>13047</v>
      </c>
      <c r="BA6" s="5" t="n">
        <v>12992</v>
      </c>
      <c r="BB6" s="5" t="n">
        <v>12892</v>
      </c>
      <c r="BC6" s="5" t="n">
        <v>12696</v>
      </c>
      <c r="BD6" s="5" t="n">
        <v>12517</v>
      </c>
      <c r="BE6" s="5" t="n">
        <v>12142</v>
      </c>
      <c r="BF6" s="5" t="n">
        <v>12378</v>
      </c>
      <c r="BG6" s="5" t="n">
        <v>12180</v>
      </c>
      <c r="BH6" s="5" t="n">
        <v>11989</v>
      </c>
      <c r="BI6" s="5" t="n">
        <v>11934</v>
      </c>
      <c r="BJ6" s="5" t="n">
        <v>11861</v>
      </c>
      <c r="BK6" s="5" t="n">
        <v>11841</v>
      </c>
      <c r="BL6" s="5" t="n">
        <v>11788</v>
      </c>
      <c r="BM6" s="5" t="n">
        <v>11519</v>
      </c>
      <c r="BN6" s="5" t="n">
        <v>11514</v>
      </c>
      <c r="BO6" s="5" t="n">
        <v>11358</v>
      </c>
      <c r="BP6" s="5" t="n">
        <v>11155</v>
      </c>
      <c r="BQ6" s="5" t="n">
        <v>11024</v>
      </c>
      <c r="BR6" s="5" t="n">
        <v>10610</v>
      </c>
      <c r="BS6" s="5" t="n">
        <v>10291</v>
      </c>
      <c r="BT6" s="5" t="n">
        <v>10137</v>
      </c>
      <c r="BU6" s="5" t="n">
        <v>10000</v>
      </c>
    </row>
    <row r="7">
      <c r="A7" s="4" t="inlineStr">
        <is>
          <t>TCW Index: 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958</v>
      </c>
      <c r="C10" s="5" t="n">
        <v>11236</v>
      </c>
      <c r="D10" s="5" t="n">
        <v>11088</v>
      </c>
      <c r="E10" s="5" t="n">
        <v>10931</v>
      </c>
      <c r="F10" s="5" t="n">
        <v>10681</v>
      </c>
      <c r="G10" s="5" t="n">
        <v>10581</v>
      </c>
      <c r="H10" s="5" t="n">
        <v>10405</v>
      </c>
      <c r="I10" s="5" t="n">
        <v>10674</v>
      </c>
      <c r="J10" s="5" t="n">
        <v>10577</v>
      </c>
      <c r="K10" s="5" t="n">
        <v>10728</v>
      </c>
      <c r="L10" s="5" t="n">
        <v>10758</v>
      </c>
      <c r="M10" s="5" t="n">
        <v>10361</v>
      </c>
      <c r="N10" s="5" t="n">
        <v>9912</v>
      </c>
      <c r="O10" s="5" t="n">
        <v>10071</v>
      </c>
      <c r="P10" s="5" t="n">
        <v>10334</v>
      </c>
      <c r="Q10" s="5" t="n">
        <v>10400</v>
      </c>
      <c r="R10" s="5" t="n">
        <v>10408</v>
      </c>
      <c r="S10" s="5" t="n">
        <v>10445</v>
      </c>
      <c r="T10" s="5" t="n">
        <v>10560</v>
      </c>
      <c r="U10" s="5" t="n">
        <v>10496</v>
      </c>
      <c r="V10" s="5" t="n">
        <v>10236</v>
      </c>
      <c r="W10" s="5" t="n">
        <v>10508</v>
      </c>
      <c r="X10" s="5" t="n">
        <v>10194</v>
      </c>
      <c r="Y10" s="5" t="n">
        <v>10240</v>
      </c>
      <c r="Z10" s="5" t="n">
        <v>9877</v>
      </c>
      <c r="AA10" s="5" t="n">
        <v>10007</v>
      </c>
      <c r="AB10" s="5" t="n">
        <v>10459</v>
      </c>
      <c r="AC10" s="5" t="n">
        <v>10763</v>
      </c>
      <c r="AD10" s="5" t="n">
        <v>10506</v>
      </c>
      <c r="AE10" s="5" t="n">
        <v>10674</v>
      </c>
      <c r="AF10" s="5" t="n">
        <v>10605</v>
      </c>
      <c r="AG10" s="5" t="n">
        <v>11024</v>
      </c>
      <c r="AH10" s="5" t="n">
        <v>11339</v>
      </c>
      <c r="AI10" s="5" t="n">
        <v>11466</v>
      </c>
      <c r="AJ10" s="5" t="n">
        <v>11719</v>
      </c>
      <c r="AK10" s="5" t="n">
        <v>11749</v>
      </c>
      <c r="AL10" s="5" t="n">
        <v>11714</v>
      </c>
      <c r="AM10" s="5" t="n">
        <v>11718</v>
      </c>
      <c r="AN10" s="5" t="n">
        <v>11820</v>
      </c>
      <c r="AO10" s="5" t="n">
        <v>11842</v>
      </c>
      <c r="AP10" s="5" t="n">
        <v>11712</v>
      </c>
      <c r="AQ10" s="5" t="n">
        <v>11630</v>
      </c>
      <c r="AR10" s="5" t="n">
        <v>11592</v>
      </c>
      <c r="AS10" s="5" t="n">
        <v>11501</v>
      </c>
      <c r="AT10" s="5" t="n">
        <v>11647</v>
      </c>
      <c r="AU10" s="5" t="n">
        <v>11817</v>
      </c>
      <c r="AV10" s="5" t="n">
        <v>11902</v>
      </c>
      <c r="AW10" s="5" t="n">
        <v>11886</v>
      </c>
      <c r="AX10" s="5" t="n">
        <v>11771</v>
      </c>
      <c r="AY10" s="5" t="n">
        <v>11823</v>
      </c>
      <c r="AZ10" s="5" t="n">
        <v>11830</v>
      </c>
      <c r="BA10" s="5" t="n">
        <v>11926</v>
      </c>
      <c r="BB10" s="5" t="n">
        <v>11751</v>
      </c>
      <c r="BC10" s="5" t="n">
        <v>11677</v>
      </c>
      <c r="BD10" s="5" t="n">
        <v>11623</v>
      </c>
      <c r="BE10" s="5" t="n">
        <v>11420</v>
      </c>
      <c r="BF10" s="5" t="n">
        <v>11488</v>
      </c>
      <c r="BG10" s="5" t="n">
        <v>11284</v>
      </c>
      <c r="BH10" s="5" t="n">
        <v>11071</v>
      </c>
      <c r="BI10" s="5" t="n">
        <v>11079</v>
      </c>
      <c r="BJ10" s="5" t="n">
        <v>11085</v>
      </c>
      <c r="BK10" s="5" t="n">
        <v>11051</v>
      </c>
      <c r="BL10" s="5" t="n">
        <v>11111</v>
      </c>
      <c r="BM10" s="5" t="n">
        <v>10830</v>
      </c>
      <c r="BN10" s="5" t="n">
        <v>10806</v>
      </c>
      <c r="BO10" s="5" t="n">
        <v>10672</v>
      </c>
      <c r="BP10" s="5" t="n">
        <v>10486</v>
      </c>
      <c r="BQ10" s="5" t="n">
        <v>10483</v>
      </c>
      <c r="BR10" s="5" t="n">
        <v>10286</v>
      </c>
      <c r="BS10" s="5" t="n">
        <v>10292</v>
      </c>
      <c r="BT10" s="5" t="n">
        <v>10184</v>
      </c>
      <c r="BU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1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2508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CW Flexible Income ETF (FLXR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5083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288</v>
      </c>
      <c r="C8" s="6" t="n">
        <v>0.0399</v>
      </c>
      <c r="D8" s="6" t="n">
        <v>0.0638</v>
      </c>
    </row>
    <row r="9">
      <c r="A9" s="4" t="inlineStr">
        <is>
          <t>TCW Index: 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055</v>
      </c>
      <c r="C12" s="4" t="inlineStr">
        <is>
          <t>(0.23%)</t>
        </is>
      </c>
      <c r="D12" s="6" t="n">
        <v>0.015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 - C000250838</t>
        </is>
      </c>
      <c r="B1" s="2" t="inlineStr">
        <is>
          <t>Oct. 31, 2024</t>
        </is>
      </c>
    </row>
    <row r="2">
      <c r="A2" s="4" t="inlineStr">
        <is>
          <t>Uniform Mortgage-Backed Security, TBAFR_01F0506B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5</v>
      </c>
    </row>
    <row r="5">
      <c r="A5" s="4" t="inlineStr">
        <is>
          <t>U.S. Treasury NotesFR_91282CLQ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U.S. Treasury NotesFR_91282CLS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2</v>
      </c>
    </row>
    <row r="11">
      <c r="A11" s="4" t="inlineStr">
        <is>
          <t>Government National Mortgage Association, TBAFR_21H0506B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Federal Home Loan Mortgage Corp.FR_3132DWDC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Government National Mortgage Association, TBAFR_21H0426B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Government National Mortgage Association, TBAFR_21H0406B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Uniform Mortgage-Backed Security, TBAFR_01F0426B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Uniform Mortgage-Backed Security, TBAFR_01F0326B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Government National Mortgage Association, TBAFR_21H0526B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AssetResidential Mortgage-Backed Securities - Agenc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9</v>
      </c>
    </row>
    <row r="35">
      <c r="A35" s="4" t="inlineStr">
        <is>
          <t>AssetResidential Mortgage-Backed Securities - Non-Agenc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1</v>
      </c>
    </row>
    <row r="38">
      <c r="A38" s="4" t="inlineStr">
        <is>
          <t>AssetCorporate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4</v>
      </c>
    </row>
    <row r="41">
      <c r="A41" s="4" t="inlineStr">
        <is>
          <t>Asset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1</v>
      </c>
    </row>
    <row r="44">
      <c r="A44" s="4" t="inlineStr">
        <is>
          <t>AssetAsset-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1</v>
      </c>
    </row>
    <row r="47">
      <c r="A47" s="4" t="inlineStr">
        <is>
          <t>AssetCommercial Mortgage-Backed Securities - Non-Agenc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5</v>
      </c>
    </row>
    <row r="50">
      <c r="A50" s="4" t="inlineStr">
        <is>
          <t>AssetBank Loa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AssetU.S. Treasury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</v>
      </c>
    </row>
    <row r="56">
      <c r="A56" s="4" t="inlineStr">
        <is>
          <t>AssetForeign Government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13:58:56Z</dcterms:created>
  <dcterms:modified xmlns:dcterms="http://purl.org/dc/terms/" xmlns:xsi="http://www.w3.org/2001/XMLSchema-instance" xsi:type="dcterms:W3CDTF">2025-01-02T13:58:56Z</dcterms:modified>
</cp:coreProperties>
</file>